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Document And Entity Information</t>
        </is>
      </c>
      <c r="B1" s="2" t="inlineStr">
        <is>
          <t>Feb. 07, 2024</t>
        </is>
      </c>
    </row>
    <row r="2">
      <c r="A2" s="3" t="inlineStr">
        <is>
          <t>Document Information [Line Items]</t>
        </is>
      </c>
      <c r="B2" s="4" t="inlineStr">
        <is>
          <t xml:space="preserve"> </t>
        </is>
      </c>
    </row>
    <row r="3">
      <c r="A3" s="4" t="inlineStr">
        <is>
          <t>Entity Registrant Name</t>
        </is>
      </c>
      <c r="B3" s="4" t="inlineStr">
        <is>
          <t>Trinity Capital Inc.</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78610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07, 2024 USD ($)</t>
        </is>
      </c>
    </row>
    <row r="2">
      <c r="A2" s="3" t="inlineStr">
        <is>
          <t>Cover [Abstract]</t>
        </is>
      </c>
      <c r="B2" s="4" t="inlineStr">
        <is>
          <t xml:space="preserve"> </t>
        </is>
      </c>
    </row>
    <row r="3">
      <c r="A3" s="4" t="inlineStr">
        <is>
          <t>Entity Central Index Key</t>
        </is>
      </c>
      <c r="B3" s="4" t="inlineStr">
        <is>
          <t>0001786108</t>
        </is>
      </c>
    </row>
    <row r="4">
      <c r="A4" s="4" t="inlineStr">
        <is>
          <t>Amendment Flag</t>
        </is>
      </c>
      <c r="B4" s="4" t="inlineStr">
        <is>
          <t>false</t>
        </is>
      </c>
    </row>
    <row r="5">
      <c r="A5" s="4" t="inlineStr">
        <is>
          <t>Document Type</t>
        </is>
      </c>
      <c r="B5" s="4" t="inlineStr">
        <is>
          <t>424B2</t>
        </is>
      </c>
    </row>
    <row r="6">
      <c r="A6" s="4" t="inlineStr">
        <is>
          <t>Entity Registrant Name</t>
        </is>
      </c>
      <c r="B6" s="4" t="inlineStr">
        <is>
          <t>Trinity Capital Inc.</t>
        </is>
      </c>
    </row>
    <row r="7">
      <c r="A7" s="3" t="inlineStr">
        <is>
          <t>Fee Table [Abstract]</t>
        </is>
      </c>
      <c r="B7" s="4" t="inlineStr">
        <is>
          <t xml:space="preserve"> </t>
        </is>
      </c>
    </row>
    <row r="8">
      <c r="A8" s="4" t="inlineStr">
        <is>
          <t>Shareholder Transaction Expenses [Table Text Block]</t>
        </is>
      </c>
      <c r="B8" s="4" t="inlineStr">
        <is>
          <t>Stockholder transaction expenses: Sales load (as a percentage of offering price) 2.00 % (1) Offering expenses (as a percentage of offering price) 0.20 % (2) Distribution reinvestment plan expenses $ 15.00 ​ (3) Total stockholder transaction expenses (as a percentage of offering price) 2.20 %</t>
        </is>
      </c>
    </row>
    <row r="9">
      <c r="A9" s="4" t="inlineStr">
        <is>
          <t>Sales Load [Percent]</t>
        </is>
      </c>
      <c r="B9" s="5" t="n">
        <v>0.02</v>
      </c>
      <c r="C9" s="4" t="inlineStr">
        <is>
          <t>[1]</t>
        </is>
      </c>
    </row>
    <row r="10">
      <c r="A10" s="4" t="inlineStr">
        <is>
          <t>Dividend Reinvestment and Cash Purchase Fees</t>
        </is>
      </c>
      <c r="B10" s="6" t="n">
        <v>15</v>
      </c>
      <c r="C10" s="4" t="inlineStr">
        <is>
          <t>[2]</t>
        </is>
      </c>
    </row>
    <row r="11">
      <c r="A11" s="3" t="inlineStr">
        <is>
          <t>Other Transaction Expenses [Abstract]</t>
        </is>
      </c>
      <c r="B11" s="4" t="inlineStr">
        <is>
          <t xml:space="preserve"> </t>
        </is>
      </c>
    </row>
    <row r="12">
      <c r="A12" s="4" t="inlineStr">
        <is>
          <t>Other Transaction Expense 1 [Percent]</t>
        </is>
      </c>
      <c r="B12" s="7" t="n">
        <v>0.002</v>
      </c>
      <c r="C12" s="4" t="inlineStr">
        <is>
          <t>[3]</t>
        </is>
      </c>
    </row>
    <row r="13">
      <c r="A13" s="4" t="inlineStr">
        <is>
          <t>Other Transaction Expenses [Percent]</t>
        </is>
      </c>
      <c r="B13" s="7" t="n">
        <v>0.022</v>
      </c>
    </row>
    <row r="14">
      <c r="A14" s="4" t="inlineStr">
        <is>
          <t>Annual Expenses [Table Text Block]</t>
        </is>
      </c>
      <c r="B14" s="4" t="inlineStr">
        <is>
          <t>Annual expenses (as a percentage of net assets attributable to common stock): Operating expenses 5.69 % (4) Interest payments on borrowed funds 6.51 % (5) Acquired fund fees and expenses 0.16 % (6) Total annual expenses 12.36 % (7)</t>
        </is>
      </c>
    </row>
    <row r="15">
      <c r="A15" s="4" t="inlineStr">
        <is>
          <t>Interest Expenses on Borrowings [Percent]</t>
        </is>
      </c>
      <c r="B15" s="7" t="n">
        <v>0.06510000000000001</v>
      </c>
      <c r="C15" s="4" t="inlineStr">
        <is>
          <t>[4]</t>
        </is>
      </c>
    </row>
    <row r="16">
      <c r="A16" s="4" t="inlineStr">
        <is>
          <t>Acquired Fund Fees and Expenses [Percent]</t>
        </is>
      </c>
      <c r="B16" s="7" t="n">
        <v>0.0016</v>
      </c>
      <c r="C16" s="4" t="inlineStr">
        <is>
          <t>[5]</t>
        </is>
      </c>
    </row>
    <row r="17">
      <c r="A17" s="3" t="inlineStr">
        <is>
          <t>Other Annual Expenses [Abstract]</t>
        </is>
      </c>
      <c r="B17" s="4" t="inlineStr">
        <is>
          <t xml:space="preserve"> </t>
        </is>
      </c>
    </row>
    <row r="18">
      <c r="A18" s="4" t="inlineStr">
        <is>
          <t>Other Annual Expenses [Percent]</t>
        </is>
      </c>
      <c r="B18" s="7" t="n">
        <v>0.0569</v>
      </c>
      <c r="C18" s="4" t="inlineStr">
        <is>
          <t>[6]</t>
        </is>
      </c>
    </row>
    <row r="19">
      <c r="A19" s="4" t="inlineStr">
        <is>
          <t>Total Annual Expenses [Percent]</t>
        </is>
      </c>
      <c r="B19" s="7" t="n">
        <v>0.1236</v>
      </c>
      <c r="C19" s="4" t="inlineStr">
        <is>
          <t>[7]</t>
        </is>
      </c>
    </row>
    <row r="20">
      <c r="A20" s="4" t="inlineStr">
        <is>
          <t>Expense Example [Table Text Block]</t>
        </is>
      </c>
      <c r="B20"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investment, assuming a 5% annual return (none of which is subject to a capital gains incentive fee) $ 138 $ 346 $ 525 $ 867</t>
        </is>
      </c>
    </row>
    <row r="21">
      <c r="A21" s="4" t="inlineStr">
        <is>
          <t>Expense Example, Year 01</t>
        </is>
      </c>
      <c r="B21" s="6" t="n">
        <v>138</v>
      </c>
    </row>
    <row r="22">
      <c r="A22" s="4" t="inlineStr">
        <is>
          <t>Expense Example, Years 1 to 3</t>
        </is>
      </c>
      <c r="B22" s="8" t="n">
        <v>346</v>
      </c>
    </row>
    <row r="23">
      <c r="A23" s="4" t="inlineStr">
        <is>
          <t>Expense Example, Years 1 to 5</t>
        </is>
      </c>
      <c r="B23" s="8" t="n">
        <v>525</v>
      </c>
    </row>
    <row r="24">
      <c r="A24" s="4" t="inlineStr">
        <is>
          <t>Expense Example, Years 1 to 10</t>
        </is>
      </c>
      <c r="B24" s="6" t="n">
        <v>867</v>
      </c>
    </row>
    <row r="25">
      <c r="A25" s="4" t="inlineStr">
        <is>
          <t>Purpose of Fee Table , Note [Text Block]</t>
        </is>
      </c>
      <c r="B25" s="4" t="inlineStr">
        <is>
          <t>The following table is intended to assist you in understanding the costs and expenses that an investor in our common stock will bear directly or indirectly. We caution you that some of the percentages indicated in the table below are estimates and may vary. Moreover, the information set forth below does not include any transaction costs and expenses that investors will incur in connection with each offering of our securities pursuant to this prospectus supplement. Except where the context suggests otherwise, whenever this prospectus supplement contains a reference to fees or expenses paid by “us” or that “we” will pay fees or expenses, common stockholders will indirectly bear such fees or expenses.</t>
        </is>
      </c>
    </row>
    <row r="26">
      <c r="A26" s="3" t="inlineStr">
        <is>
          <t>General Description of Registrant [Abstract]</t>
        </is>
      </c>
      <c r="B26" s="4" t="inlineStr">
        <is>
          <t xml:space="preserve"> </t>
        </is>
      </c>
    </row>
    <row r="27">
      <c r="A27" s="4" t="inlineStr">
        <is>
          <t>Investment Objectives and Practices [Text Block]</t>
        </is>
      </c>
      <c r="B27" s="4" t="inlineStr">
        <is>
          <t>Overview Trinity Capital Inc., a Maryland corporation, provides debt, including loans and equipment financings, to growth -stage -backed -related We target investments in growth -stage -backed -stage -financed We primarily seek to invest in loans and equipment financings to growth -stage -house -adjusted Our loans generally may have initial interest -only -critical -related -stage funding. A loan or equipment financing may be structured to tie the amortization of the loan or equipment financing to the portfolio company’s projected cash balances while cash is still available for operations. As such, the loan or equipment financing may have a reduced risk of default. We believe that the amortizing nature of our investments will mitigate risk and significantly reduce the risk of our investments over a relatively short period. We focus on protecting and recovering principal in each investment and structure our investments to provide downside protection. Our loans and equipment financings generally range from $5 million to $50 million, and we generally limit each loan or equipment financing to approximately five percent or less of our total assets. We believe investments of this scale are generally sufficient to support near -term -stage -stage We are an internally managed, closed -end -diversified</t>
        </is>
      </c>
    </row>
    <row r="28">
      <c r="A28" s="4" t="inlineStr">
        <is>
          <t>Risk Factors [Table Text Block]</t>
        </is>
      </c>
      <c r="B28" s="4" t="inlineStr">
        <is>
          <t>RISK FACTORS Investing in our common stock involves a number of significant risks. Before you invest in our common stock, you should be aware of various risks associated with the investment, including those described in the section titled “Risk Factors” in our most recent Annual Report on Form 10 -K -Q -Looking</t>
        </is>
      </c>
    </row>
    <row r="29">
      <c r="A29" s="4" t="inlineStr">
        <is>
          <t>Share Price [Table Text Block]</t>
        </is>
      </c>
      <c r="B29" s="4" t="inlineStr">
        <is>
          <t>PRICE RANGE OF COMMON STOCK AND DISTRIBUTIONS For information regarding the price range of our common stock, distributions and stockholders of record, please refer to our most recent Quarterly Report on Form 10 -Q -K</t>
        </is>
      </c>
    </row>
    <row r="30">
      <c r="A30" s="3" t="inlineStr">
        <is>
          <t>Capital Stock, Long-Term Debt, and Other Securities [Abstract]</t>
        </is>
      </c>
      <c r="B30" s="4" t="inlineStr">
        <is>
          <t xml:space="preserve"> </t>
        </is>
      </c>
    </row>
    <row r="31">
      <c r="A31" s="4" t="inlineStr">
        <is>
          <t>Capital Stock [Table Text Block]</t>
        </is>
      </c>
      <c r="B31" s="4" t="inlineStr">
        <is>
          <t>DESCRIPTION OF OUR CAPITAL STOCK The following description is based on relevant portions of the Maryland General Corporation Law (the “MGCL”) and on our Articles of Amendment and Restatement (the “Charter”) and our Bylaws (“Bylaws”). This summary may not contain all of the information that is important to you, and we refer you to the MGCL and our Charter and Bylaws for a more detailed description of the provisions summarized below. General Under the terms of our Charter, our authorized capital stock consists of 200,000,000 shares of common stock, par value $0.001 per share, and no shares of preferred stock, par value $0.001 per share. There are no outstanding options or warrants to purchase our stock. Under Maryland law, our stockholders generally are not personally liable for our debts or obligations. Under our Charter, the Board is authorized to classify and reclassify any unissued shares of stock into other classes or series of stock and authorize the issuance of the shares of stock without obtaining stockholder approval. As permitted by the MGCL, our Charter provides that the Board, without any action by our stockholders, may amend the Charter from time to time to increase or decrease the aggregate number of shares of stock or the number of shares of stock of any class or series that we have authority to issue. The following presents our outstanding classes of securities as of December 31, 2023:
Title of Class
Amount
Amount Held by Us or for Our Account
Amount Outstanding Exclusive of Amount Held by Us or for Our
Common Stock
200,000,000
—
46,323,712 Common Stock All shares of our common stock will have equal rights as to earnings, assets, voting, and distributions and other distributions and, when they are issued, will be duly authorized, validly issued, fully paid and nonassessable. Distributions may be paid to the holders of our common stock if, as and when authorized by the Board and declared by us out of funds legally available therefor. The shares of our common stock have no preemptive, exchang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possess exclusive voting power. Preferred Stock Our Charter authorizes the Board to classify and reclassify any unissued shares of stock into other classes or series of stock, including preferred stock. The cost of any such reclassification would be borne by our existing common stockholders. Prior to issuance of shares of each class or series, the Board is required by Maryland law and by our Charter to set the terms, preferences, conversion or other rights, voting powers, restrictions, limitations as to distributions or other distributions, qualifications and terms or conditions of redemption for each class or series. Thus, the Board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Any issuance of preferred stock must comply with the requirements of the 1940 Act. The 1940 Act limits our flexibility as to certain rights and preferences of the preferred stock that our Charter may provide and requires, among other things, that (1) immediately after issuance and before any dividend or other distribution is made with respect to our common stock and before any purchase of common stock is made, such preferred stock together with all other senior securities must not exceed an amount equal to 66 2∕3% of our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and so long as distributions on such preferred stock are in arrears by two full years or more. Certain matters under the 1940 Act require the separate vote of the holders of any issued and outstanding preferred stock. For example, holders of preferred stock would vote separately from the holders of common stock on a proposal to cease operations as a BDC. We believe that the availability for issuance of preferred stock will provide us with increased flexibility in structuring future financings and acquisitions. However, we do not currently have any plans to issue preferred stock. The issuance of any preferred stock must be approved by a majority of the independent directors not otherwise interested in the transaction, who will have access, at our expense, to our legal counsel or to independent legal counsel. DESCRIPTION OF OUR PREFERRED STOCK In addition to shares of common stock, our Charter authorizes the issuance of preferred stock. If we offer preferred stock under this prospectus, we will issue an appropriate prospectus supplement. We may issue preferred stock from time to time in one or more classes or series, without stockholder approval. Prior to issuance of shares of each class or series, our Board is required by Maryland law and by our Charter to set, subject to the express terms of any of our then outstanding classes or series of stock, the preferences, conversion or other rights, voting powers, restrictions, limitations as to dividends or other distributions, qualifications and terms or conditions of redemption for each class or series. Any such issuance must adhere to the requirements of the 1940 Act, Maryland law and any other limitations imposed by law. The 1940 Act limits our flexibility as to certain rights and preferences of the preferred stock under our charter. In particular, every share of stock issued by a BDC must be voting stock and have equal voting rights with every other outstanding class of voting stock, except to the extent that the stock satisfies the requirements for being treated as a senior security, which requires, among other things, that: • • The features of the preferred stock are further limited by the requirements applicable to RICs under the Code. For any class or series of preferred stock that we may issue, our Board will determine and the articles supplementary and the prospectus supplement relating to such class or series will describe: • • -participating • • • • • • • • All shares of preferred stock that we may issue will be identical and of equal rank except as to the particular terms thereof that may be fixed by our Board, and all shares of each class or series of preferred stock will be identical and of equal rank except as to the dates from which dividends, if any, thereon will be cumulative.</t>
        </is>
      </c>
    </row>
    <row r="32">
      <c r="A32" s="4" t="inlineStr">
        <is>
          <t>Security Dividends [Text Block]</t>
        </is>
      </c>
      <c r="B32" s="4" t="inlineStr">
        <is>
          <t>The shares of our common stock have no preemptive, exchange, conversion or redemption rights and are freely transferable, except where their transfer is restricted by federal and state securities laws or by contract.</t>
        </is>
      </c>
    </row>
    <row r="33">
      <c r="A33" s="4" t="inlineStr">
        <is>
          <t>Security Voting Rights [Text Block]</t>
        </is>
      </c>
      <c r="B33" s="4" t="inlineStr">
        <is>
          <t>Each share of our common stock is entitled to one vote on all matters submitted to a vote of stockholders, including the election of directors. Except as provided with respect to any other class or series of stock, the holders of our common stock possess exclusive voting power.</t>
        </is>
      </c>
    </row>
    <row r="34">
      <c r="A34" s="4" t="inlineStr">
        <is>
          <t>Security Obligations of Ownership [Text Block]</t>
        </is>
      </c>
      <c r="B34" s="4" t="inlineStr">
        <is>
          <t>There are no outstanding options or warrants to purchase our stock. Under Maryland law, our stockholders generally are not personally liable for our debts or obligations.</t>
        </is>
      </c>
    </row>
    <row r="35">
      <c r="A35" s="4" t="inlineStr">
        <is>
          <t>Subscription Rights [Member]</t>
        </is>
      </c>
      <c r="B35" s="4" t="inlineStr">
        <is>
          <t xml:space="preserve"> </t>
        </is>
      </c>
    </row>
    <row r="36">
      <c r="A36" s="3" t="inlineStr">
        <is>
          <t>Capital Stock, Long-Term Debt, and Other Securities [Abstract]</t>
        </is>
      </c>
      <c r="B36" s="4" t="inlineStr">
        <is>
          <t xml:space="preserve"> </t>
        </is>
      </c>
    </row>
    <row r="37">
      <c r="A37" s="4" t="inlineStr">
        <is>
          <t>Other Security, Title [Text Block]</t>
        </is>
      </c>
      <c r="B37" s="4" t="inlineStr">
        <is>
          <t>SUBSCRIPTION RIGHTS</t>
        </is>
      </c>
    </row>
    <row r="38">
      <c r="A38" s="4" t="inlineStr">
        <is>
          <t>Other Security, Description [Text Block]</t>
        </is>
      </c>
      <c r="B38" s="4" t="inlineStr">
        <is>
          <t>DESCRIPTION OF OUR SUBSCRIPTION RIGHTS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The applicable prospectus supplement would describe the following terms of subscription rights in respect of which this prospectus is being delivered: • • • • • • • • • -subscription -subscription • •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tockholder s, to or through agents, underwriters or dealers or through a combination of such methods, as set forth in the applicable prospectus supplement. Dilutive Effects Any stockholder who chooses not to participate in a rights offering should expect to own a smaller interest in us upon completion of such rights offering. Any rights offering will dilute the ownership interest and voting power of stock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tock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tockholders will also indirectly bear the expenses associated with any rights offering we may conduct, regardless of whether they elect to exercise any rights.</t>
        </is>
      </c>
    </row>
    <row r="39">
      <c r="A39" s="4" t="inlineStr">
        <is>
          <t>Warrants or Rights, Called Title</t>
        </is>
      </c>
      <c r="B39" s="4" t="inlineStr">
        <is>
          <t>subscription rights</t>
        </is>
      </c>
    </row>
    <row r="40">
      <c r="A40" s="4" t="inlineStr">
        <is>
          <t>Warrants [Member]</t>
        </is>
      </c>
      <c r="B40" s="4" t="inlineStr">
        <is>
          <t xml:space="preserve"> </t>
        </is>
      </c>
    </row>
    <row r="41">
      <c r="A41" s="3" t="inlineStr">
        <is>
          <t>Capital Stock, Long-Term Debt, and Other Securities [Abstract]</t>
        </is>
      </c>
      <c r="B41" s="4" t="inlineStr">
        <is>
          <t xml:space="preserve"> </t>
        </is>
      </c>
    </row>
    <row r="42">
      <c r="A42" s="4" t="inlineStr">
        <is>
          <t>Other Security, Title [Text Block]</t>
        </is>
      </c>
      <c r="B42" s="4" t="inlineStr">
        <is>
          <t>WARRANTS</t>
        </is>
      </c>
    </row>
    <row r="43">
      <c r="A43" s="4" t="inlineStr">
        <is>
          <t>Other Security, Description [Text Block]</t>
        </is>
      </c>
      <c r="B43" s="4" t="inlineStr">
        <is>
          <t>DESCRIPTION OF OUR WARRANTS 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 • • • • • • • • • • -entry • • •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tockholders authorize the proposal to issue such warrants, and our Board approves such issuance on the basis that the issuance is in the best interests of us and our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 In particular, the amount of capital stock that would result from the conversion or exercise of all outstanding warrants, options or rights to purchase capital stock cannot exceed 25% of the BDC’s total outstanding shares of capital stock.</t>
        </is>
      </c>
    </row>
    <row r="44">
      <c r="A44" s="4" t="inlineStr">
        <is>
          <t>Warrants or Rights, Called Title</t>
        </is>
      </c>
      <c r="B44" s="4" t="inlineStr">
        <is>
          <t>warrants</t>
        </is>
      </c>
    </row>
    <row r="45"/>
    <row r="46">
      <c r="A46" s="4" t="inlineStr">
        <is>
          <t xml:space="preserve">[1]Represents the Sales Agents commission with respect to the shares of common stock being sold in this offering. There is no guarantee that there will be any sales of our common stock pursuant to this prospectus supplement and the accompanying prospectus.[2]The expenses of our distribution reinvestment plan are included in “Operating expenses.” The plan administrator’s fees will be paid by us. There will be no brokerage charges or other charges to stockholders who participate in our distribution reinvestment plan except that, if a participant elects by written notice to the plan administrator prior to termination of the participant’s account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For additional information, see “Distribution Reinvestment Plan” in the accompanying prospectus.[3]The percentage reflects estimated offering expenses of approximately $500,000.[4]Interest payments on borrowed funds represents an estimate of our annualized interest expense based on borrowings under our revolving credit facility with KeyBank, National Association (as amended, the “KeyBank Credit Facility”), our 7.00% Notes due 2025 (the “2025 Notes”), our 4.375% Notes due 2026 (the “August 2026 Notes”), our 4.25% Notes due 2026 (the “December 2026 Notes”), our 7.875% Notes due 2029 (the “March 2029 Notes”), our 7.875% Notes due 2029 (the “September 2029 Notes”) and our 6.00% Convertible Notes due 2025 (the “Convertible Notes”). The weighted average interest rate on our total debt outstanding was 6.8% based on debt outstanding as of June 30, 2024, which includes $254.7 million outstanding under the KeyBank Credit Agreement, $152.5 million in aggregate principal amount of the 2025 Notes outstanding, $125.0 million in aggregate principal amount of the August 2026 Notes outstanding, $75.0 million in aggregate principal amount of the December 2026 Notes outstanding, $115.0 million in aggregate principal amount of the March 2029 Notes outstanding, $50.0 </t>
        </is>
      </c>
    </row>
  </sheetData>
  <mergeCells count="3">
    <mergeCell ref="B1:C1"/>
    <mergeCell ref="A45:C45"/>
    <mergeCell ref="A46:C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20:02Z</dcterms:created>
  <dcterms:modified xmlns:dcterms="http://purl.org/dc/terms/" xmlns:xsi="http://www.w3.org/2001/XMLSchema-instance" xsi:type="dcterms:W3CDTF">2024-08-23T20:20:02Z</dcterms:modified>
</cp:coreProperties>
</file>